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OCUSED INTERNATIONAL EQUITY FUND</t>
        </is>
      </c>
    </row>
    <row r="7">
      <c r="A7" s="4" t="inlineStr">
        <is>
          <t>Entity Central Index Key</t>
        </is>
      </c>
      <c r="B7" s="4" t="inlineStr">
        <is>
          <t>000008125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OCUSED INTERNATIONAL EQUITY FUND</t>
        </is>
      </c>
    </row>
    <row r="7">
      <c r="A7" s="4" t="inlineStr">
        <is>
          <t>Entity Central Index Key</t>
        </is>
      </c>
      <c r="B7" s="4" t="inlineStr">
        <is>
          <t>0000081251</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Focused International Equity Fund</t>
        </is>
      </c>
    </row>
    <row r="13">
      <c r="A13" s="4" t="inlineStr">
        <is>
          <t>Class Name</t>
        </is>
      </c>
      <c r="B13" s="4" t="inlineStr">
        <is>
          <t>Class A</t>
        </is>
      </c>
    </row>
    <row r="14">
      <c r="A14" s="4" t="inlineStr">
        <is>
          <t>Trading Symbol</t>
        </is>
      </c>
      <c r="B14" s="4" t="inlineStr">
        <is>
          <t>PEQUX</t>
        </is>
      </c>
    </row>
    <row r="15">
      <c r="A15" s="4" t="inlineStr">
        <is>
          <t>Annual or Semi-Annual Statement [Text Block]</t>
        </is>
      </c>
      <c r="B15" s="4" t="inlineStr">
        <is>
          <t>This annual shareholder report contains important information about Putnam Focused International Equity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129
1.17%</t>
        </is>
      </c>
    </row>
    <row r="22">
      <c r="A22" s="4" t="inlineStr">
        <is>
          <t>Expenses Paid, Amount</t>
        </is>
      </c>
      <c r="B22" s="5" t="n">
        <v>129</v>
      </c>
    </row>
    <row r="23">
      <c r="A23" s="4" t="inlineStr">
        <is>
          <t>Expense Ratio, Percent</t>
        </is>
      </c>
      <c r="B23" s="6" t="n">
        <v>0.0117</v>
      </c>
    </row>
    <row r="24">
      <c r="A24" s="4" t="inlineStr">
        <is>
          <t>Factors Affecting Performance [Text Block]</t>
        </is>
      </c>
      <c r="B24" s="4" t="inlineStr">
        <is>
          <t>HOW DID THE FUND PERFORM LAST YEAR AND WHAT AFFECTED ITS PERFORMANCE? For the twelve months ended October 31, 2024, Class A shares of Putnam Focused International Equity Fund returned 20.51%. The Fund compares its performance to the MSCI ACWI ex USA Index-NR and the Putnam Focused International Equity Linked Benchmark¹, which both returned 24.33% for the same period. PERFORMANCE HIGHLIGHTS
Top contributors to performance:
Overweight positions in:
↑
SK Square, an information technology company
↑
Constellation Software, a diversified software company
↑
Taiwan Semiconductor Manufacturing, a multinational semiconductor contract manufacturer and design company
Top detractors from performance:
↓
Out of benchmark holding in CompuGroup Medical, a health care software developer
↓
Overweight position in Bayer, a pharmaceutical and biotechnology company
↓
Overweight position in Universal Music Group, a multinational music company</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October 31, 2024
1 Year
5 Year
10 Year
Class A
20.51
5.43
5.61
Class A (with sales charge)
13.58
4.19
4.99
MSCI ACWI ex USA Index-NR
24.33
5.78
4.79
Putnam Focused International Equity Linked Benchmark 1
24.33
7.18
7.38</t>
        </is>
      </c>
      <c r="C27" s="4" t="inlineStr">
        <is>
          <t>[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00) 225-1581 or visit https://www.franklintempleton.com/investments/options/mutual-funds . Important data provider notices and terms available at www.franklintempletondatasources.com.</t>
        </is>
      </c>
    </row>
    <row r="31">
      <c r="A31" s="4" t="inlineStr">
        <is>
          <t>Net Assets</t>
        </is>
      </c>
      <c r="B31" s="5" t="n">
        <v>761284579</v>
      </c>
    </row>
    <row r="32">
      <c r="A32" s="4" t="inlineStr">
        <is>
          <t>Holdings Count | $ / shares</t>
        </is>
      </c>
      <c r="B32" s="7" t="n">
        <v>35</v>
      </c>
      <c r="C32" s="4" t="inlineStr">
        <is>
          <t>[2]</t>
        </is>
      </c>
    </row>
    <row r="33">
      <c r="A33" s="4" t="inlineStr">
        <is>
          <t>Advisory Fees Paid, Amount</t>
        </is>
      </c>
      <c r="B33" s="5" t="n">
        <v>5303490</v>
      </c>
    </row>
    <row r="34">
      <c r="A34" s="4" t="inlineStr">
        <is>
          <t>Investment Company Portfolio Turnover</t>
        </is>
      </c>
      <c r="B34" s="8" t="n">
        <v>0.31</v>
      </c>
    </row>
    <row r="35">
      <c r="A35" s="4" t="inlineStr">
        <is>
          <t>Additional Fund Statistics [Text Block]</t>
        </is>
      </c>
      <c r="B35" s="4" t="inlineStr">
        <is>
          <t>KEY FUND STATISTICS (as of October 31, 2024)
Total Net Assets
$761,284,579
Total Number of Portfolio Holdings *
35
Total Management Fee Paid
$5,303,490
Portfolio Turnover Rate
31%</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Franklin Advisers is a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Putnam Focused International Equity Fund</t>
        </is>
      </c>
    </row>
    <row r="44">
      <c r="A44" s="4" t="inlineStr">
        <is>
          <t>Class Name</t>
        </is>
      </c>
      <c r="B44" s="4" t="inlineStr">
        <is>
          <t>Class C</t>
        </is>
      </c>
    </row>
    <row r="45">
      <c r="A45" s="4" t="inlineStr">
        <is>
          <t>Trading Symbol</t>
        </is>
      </c>
      <c r="B45" s="4" t="inlineStr">
        <is>
          <t>PUGCX</t>
        </is>
      </c>
    </row>
    <row r="46">
      <c r="A46" s="4" t="inlineStr">
        <is>
          <t>Annual or Semi-Annual Statement [Text Block]</t>
        </is>
      </c>
      <c r="B46" s="4" t="inlineStr">
        <is>
          <t>This annual shareholder report contains important information about Putnam Focused International Equity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C
$211
1.92%</t>
        </is>
      </c>
    </row>
    <row r="53">
      <c r="A53" s="4" t="inlineStr">
        <is>
          <t>Expenses Paid, Amount</t>
        </is>
      </c>
      <c r="B53" s="5" t="n">
        <v>211</v>
      </c>
    </row>
    <row r="54">
      <c r="A54" s="4" t="inlineStr">
        <is>
          <t>Expense Ratio, Percent</t>
        </is>
      </c>
      <c r="B54" s="6" t="n">
        <v>0.0192</v>
      </c>
    </row>
    <row r="55">
      <c r="A55" s="4" t="inlineStr">
        <is>
          <t>Factors Affecting Performance [Text Block]</t>
        </is>
      </c>
      <c r="B55" s="4" t="inlineStr">
        <is>
          <t>HOW DID THE FUND PERFORM LAST YEAR AND WHAT AFFECTED ITS PERFORMANCE? For the twelve months ended October 31, 2024, Class C shares of Putnam Focused International Equity Fund returned 19.50%. The Fund compares its performance to the MSCI ACWI ex USA Index-NR and the Putnam Focused International Equity Linked Benchmark¹, which both returned 24.33% for the same period. PERFORMANCE HIGHLIGHTS
Top contributors to performance:
Overweight positions in:
↑
SK Square, an information technology company
↑
Constellation Software, a diversified software company
↑
Taiwan Semiconductor Manufacturing, a multinational semiconductor contract manufacturer and design company
Top detractors from performance:
↓
Out of benchmark holding in CompuGroup Medical, a health care software developer
↓
Overweight position in Bayer, a pharmaceutical and biotechnology company
↓
Overweight position in Universal Music Group, a multinational music company</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October 31, 2024
1 Year
5 Year
10 Year
Class C
19.50
4.63
4.97
Class C (with sales charge)
18.50
4.63
4.97
MSCI ACWI ex USA Index-NR
24.33
5.78
4.79
Putnam Focused International Equity Linked Benchmark 1
24.33
7.18
7.38</t>
        </is>
      </c>
      <c r="C58" s="4" t="inlineStr">
        <is>
          <t>[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00) 225-1581 or visit https://www.franklintempleton.com/investments/options/mutual-funds . Important data provider notices and terms available at www.franklintempletondatasources.com.</t>
        </is>
      </c>
    </row>
    <row r="62">
      <c r="A62" s="4" t="inlineStr">
        <is>
          <t>Net Assets</t>
        </is>
      </c>
      <c r="B62" s="5" t="n">
        <v>761284579</v>
      </c>
    </row>
    <row r="63">
      <c r="A63" s="4" t="inlineStr">
        <is>
          <t>Holdings Count | $ / shares</t>
        </is>
      </c>
      <c r="B63" s="7" t="n">
        <v>35</v>
      </c>
      <c r="C63" s="4" t="inlineStr">
        <is>
          <t>[5]</t>
        </is>
      </c>
    </row>
    <row r="64">
      <c r="A64" s="4" t="inlineStr">
        <is>
          <t>Advisory Fees Paid, Amount</t>
        </is>
      </c>
      <c r="B64" s="5" t="n">
        <v>5303490</v>
      </c>
    </row>
    <row r="65">
      <c r="A65" s="4" t="inlineStr">
        <is>
          <t>Investment Company Portfolio Turnover</t>
        </is>
      </c>
      <c r="B65" s="8" t="n">
        <v>0.31</v>
      </c>
    </row>
    <row r="66">
      <c r="A66" s="4" t="inlineStr">
        <is>
          <t>Additional Fund Statistics [Text Block]</t>
        </is>
      </c>
      <c r="B66" s="4" t="inlineStr">
        <is>
          <t>KEY FUND STATISTICS (as of October 31, 2024)
Total Net Assets
$761,284,579
Total Number of Portfolio Holdings *
35
Total Management Fee Paid
$5,303,490
Portfolio Turnover Rate
31%</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Franklin Advisers is a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Putnam Focused International Equity Fund</t>
        </is>
      </c>
    </row>
    <row r="75">
      <c r="A75" s="4" t="inlineStr">
        <is>
          <t>Class Name</t>
        </is>
      </c>
      <c r="B75" s="4" t="inlineStr">
        <is>
          <t>Class R</t>
        </is>
      </c>
    </row>
    <row r="76">
      <c r="A76" s="4" t="inlineStr">
        <is>
          <t>Trading Symbol</t>
        </is>
      </c>
      <c r="B76" s="4" t="inlineStr">
        <is>
          <t>PGLRX</t>
        </is>
      </c>
    </row>
    <row r="77">
      <c r="A77" s="4" t="inlineStr">
        <is>
          <t>Annual or Semi-Annual Statement [Text Block]</t>
        </is>
      </c>
      <c r="B77" s="4" t="inlineStr">
        <is>
          <t>This annual shareholder report contains important information about Putnam Focused International Equity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225-1581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581</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R
$156
1.42%</t>
        </is>
      </c>
    </row>
    <row r="84">
      <c r="A84" s="4" t="inlineStr">
        <is>
          <t>Expenses Paid, Amount</t>
        </is>
      </c>
      <c r="B84" s="5" t="n">
        <v>156</v>
      </c>
    </row>
    <row r="85">
      <c r="A85" s="4" t="inlineStr">
        <is>
          <t>Expense Ratio, Percent</t>
        </is>
      </c>
      <c r="B85" s="6" t="n">
        <v>0.0142</v>
      </c>
    </row>
    <row r="86">
      <c r="A86" s="4" t="inlineStr">
        <is>
          <t>Factors Affecting Performance [Text Block]</t>
        </is>
      </c>
      <c r="B86" s="4" t="inlineStr">
        <is>
          <t>HOW DID THE FUND PERFORM LAST YEAR AND WHAT AFFECTED ITS PERFORMANCE? For the twelve months ended October 31, 2024, Class R shares of Putnam Focused International Equity Fund returned 20.12%. The Fund compares its performance to the MSCI ACWI ex USA Index-NR and the Putnam Focused International Equity Linked Benchmark¹, which both returned 24.33% for the same period. PERFORMANCE HIGHLIGHTS
Top contributors to performance:
Overweight positions in:
↑
SK Square, an information technology company
↑
Constellation Software, a diversified software company
↑
Taiwan Semiconductor Manufacturing, a multinational semiconductor contract manufacturer and design company
Top detractors from performance:
↓
Out of benchmark holding in CompuGroup Medical, a health care software developer
↓
Overweight position in Bayer, a pharmaceutical and biotechnology company
↓
Overweight position in Universal Music Group, a multinational music company</t>
        </is>
      </c>
    </row>
    <row r="87">
      <c r="A87" s="4" t="inlineStr">
        <is>
          <t>Performance Past Does Not Indicate Future [Text]</t>
        </is>
      </c>
      <c r="B87" s="4" t="inlineStr">
        <is>
          <t>The Fund’s past performance is not necessarily an indication of how the Fund will perform in the future.</t>
        </is>
      </c>
    </row>
    <row r="88">
      <c r="A88" s="4" t="inlineStr">
        <is>
          <t>Line Graph [Table Text Block]</t>
        </is>
      </c>
    </row>
    <row r="89">
      <c r="A89" s="4" t="inlineStr">
        <is>
          <t>Average Annual Return [Table Text Block]</t>
        </is>
      </c>
      <c r="B89" s="4" t="inlineStr">
        <is>
          <t>AVERAGE ANNUAL TOTAL RETURNS (%) Period Ended October 31, 2024
1 Year
5 Year
10 Year
Class R
20.12
5.16
5.34
MSCI ACWI ex USA Index-NR
24.33
5.78
4.79
Putnam Focused International Equity Linked Benchmark 1
24.33
7.18
7.38</t>
        </is>
      </c>
      <c r="C89" s="4" t="inlineStr">
        <is>
          <t>[7]</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00) 225-1581 or visit https://www.franklintempleton.com/investments/options/mutual-funds . Important data provider notices and terms available at www.franklintempletondatasources.com.</t>
        </is>
      </c>
    </row>
    <row r="93">
      <c r="A93" s="4" t="inlineStr">
        <is>
          <t>Net Assets</t>
        </is>
      </c>
      <c r="B93" s="5" t="n">
        <v>761284579</v>
      </c>
    </row>
    <row r="94">
      <c r="A94" s="4" t="inlineStr">
        <is>
          <t>Holdings Count | $ / shares</t>
        </is>
      </c>
      <c r="B94" s="7" t="n">
        <v>35</v>
      </c>
      <c r="C94" s="4" t="inlineStr">
        <is>
          <t>[8]</t>
        </is>
      </c>
    </row>
    <row r="95">
      <c r="A95" s="4" t="inlineStr">
        <is>
          <t>Advisory Fees Paid, Amount</t>
        </is>
      </c>
      <c r="B95" s="5" t="n">
        <v>5303490</v>
      </c>
    </row>
    <row r="96">
      <c r="A96" s="4" t="inlineStr">
        <is>
          <t>Investment Company Portfolio Turnover</t>
        </is>
      </c>
      <c r="B96" s="8" t="n">
        <v>0.31</v>
      </c>
    </row>
    <row r="97">
      <c r="A97" s="4" t="inlineStr">
        <is>
          <t>Additional Fund Statistics [Text Block]</t>
        </is>
      </c>
      <c r="B97" s="4" t="inlineStr">
        <is>
          <t>KEY FUND STATISTICS (as of October 31, 2024)
Total Net Assets
$761,284,579
Total Number of Portfolio Holdings *
35
Total Management Fee Paid
$5,303,490
Portfolio Turnover Rate
31%</t>
        </is>
      </c>
      <c r="C97" s="4" t="inlineStr">
        <is>
          <t>[8]</t>
        </is>
      </c>
    </row>
    <row r="98">
      <c r="A98" s="4" t="inlineStr">
        <is>
          <t>Holdings [Text Block]</t>
        </is>
      </c>
      <c r="C98" s="4" t="inlineStr">
        <is>
          <t>[9]</t>
        </is>
      </c>
    </row>
    <row r="99">
      <c r="A99" s="4" t="inlineStr">
        <is>
          <t>Material Fund Change [Text Block]</t>
        </is>
      </c>
      <c r="B99"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Franklin Advisers is a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00">
      <c r="A100" s="4" t="inlineStr">
        <is>
          <t>Updated Prospectus Phone Number</t>
        </is>
      </c>
      <c r="B100" s="4" t="inlineStr">
        <is>
          <t>(800) 225-1581</t>
        </is>
      </c>
    </row>
    <row r="101">
      <c r="A101" s="4" t="inlineStr">
        <is>
          <t>Updated Prospectus Email Address</t>
        </is>
      </c>
      <c r="B101" s="4" t="inlineStr">
        <is>
          <t>funddocuments@putnam.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Putnam Focused International Equity Fund</t>
        </is>
      </c>
    </row>
    <row r="106">
      <c r="A106" s="4" t="inlineStr">
        <is>
          <t>Class Name</t>
        </is>
      </c>
      <c r="B106" s="4" t="inlineStr">
        <is>
          <t>Class R6</t>
        </is>
      </c>
    </row>
    <row r="107">
      <c r="A107" s="4" t="inlineStr">
        <is>
          <t>Trading Symbol</t>
        </is>
      </c>
      <c r="B107" s="4" t="inlineStr">
        <is>
          <t>PGLEX</t>
        </is>
      </c>
    </row>
    <row r="108">
      <c r="A108" s="4" t="inlineStr">
        <is>
          <t>Annual or Semi-Annual Statement [Text Block]</t>
        </is>
      </c>
      <c r="B108" s="4" t="inlineStr">
        <is>
          <t>This annual shareholder report contains important information about Putnam Focused International Equity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225-1581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581</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Class R6
$88
0.80%</t>
        </is>
      </c>
    </row>
    <row r="115">
      <c r="A115" s="4" t="inlineStr">
        <is>
          <t>Expenses Paid, Amount</t>
        </is>
      </c>
      <c r="B115" s="5" t="n">
        <v>88</v>
      </c>
    </row>
    <row r="116">
      <c r="A116" s="4" t="inlineStr">
        <is>
          <t>Expense Ratio, Percent</t>
        </is>
      </c>
      <c r="B116" s="6" t="n">
        <v>0.008</v>
      </c>
    </row>
    <row r="117">
      <c r="A117" s="4" t="inlineStr">
        <is>
          <t>Factors Affecting Performance [Text Block]</t>
        </is>
      </c>
      <c r="B117" s="4" t="inlineStr">
        <is>
          <t>HOW DID THE FUND PERFORM LAST YEAR AND WHAT AFFECTED ITS PERFORMANCE? For the twelve months ended October 31, 2024, Class R6 shares of Putnam Focused International Equity Fund returned 20.86%. The Fund compares its performance to the MSCI ACWI ex USA Index-NR and the Putnam Focused International Equity Linked Benchmark¹, which both returned 24.33% for the same period. PERFORMANCE HIGHLIGHTS
Top contributors to performance:
Overweight positions in:
↑
SK Square, an information technology company
↑
Constellation Software, a diversified software company
↑
Taiwan Semiconductor Manufacturing, a multinational semiconductor contract manufacturer and design company
Top detractors from performance:
↓
Out of benchmark holding in CompuGroup Medical, a health care software developer
↓
Overweight position in Bayer, a pharmaceutical and biotechnology company
↓
Overweight position in Universal Music Group, a multinational music company</t>
        </is>
      </c>
    </row>
    <row r="118">
      <c r="A118" s="4" t="inlineStr">
        <is>
          <t>Performance Past Does Not Indicate Future [Text]</t>
        </is>
      </c>
      <c r="B118" s="4" t="inlineStr">
        <is>
          <t>The Fund’s past performance is not necessarily an indication of how the Fund will perform in the future.</t>
        </is>
      </c>
    </row>
    <row r="119">
      <c r="A119" s="4" t="inlineStr">
        <is>
          <t>Line Graph [Table Text Block]</t>
        </is>
      </c>
    </row>
    <row r="120">
      <c r="A120" s="4" t="inlineStr">
        <is>
          <t>Average Annual Return [Table Text Block]</t>
        </is>
      </c>
      <c r="B120" s="4" t="inlineStr">
        <is>
          <t>AVERAGE ANNUAL TOTAL RETURNS (%) Period Ended October 31, 2024
1 Year
5 Year
10 Year
Class R6
20.86
5.82
6.01
MSCI ACWI ex USA Index-NR
24.33
5.78
4.79
Putnam Focused International Equity Linked Benchmark 1
24.33
7.18
7.38</t>
        </is>
      </c>
      <c r="C120" s="4" t="inlineStr">
        <is>
          <t>[10]</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00) 225-1581 or visit https://www.franklintempleton.com/investments/options/mutual-funds . Important data provider notices and terms available at www.franklintempletondatasources.com.</t>
        </is>
      </c>
    </row>
    <row r="124">
      <c r="A124" s="4" t="inlineStr">
        <is>
          <t>Net Assets</t>
        </is>
      </c>
      <c r="B124" s="5" t="n">
        <v>761284579</v>
      </c>
    </row>
    <row r="125">
      <c r="A125" s="4" t="inlineStr">
        <is>
          <t>Holdings Count | $ / shares</t>
        </is>
      </c>
      <c r="B125" s="7" t="n">
        <v>35</v>
      </c>
      <c r="C125" s="4" t="inlineStr">
        <is>
          <t>[11]</t>
        </is>
      </c>
    </row>
    <row r="126">
      <c r="A126" s="4" t="inlineStr">
        <is>
          <t>Advisory Fees Paid, Amount</t>
        </is>
      </c>
      <c r="B126" s="5" t="n">
        <v>5303490</v>
      </c>
    </row>
    <row r="127">
      <c r="A127" s="4" t="inlineStr">
        <is>
          <t>Investment Company Portfolio Turnover</t>
        </is>
      </c>
      <c r="B127" s="8" t="n">
        <v>0.31</v>
      </c>
    </row>
    <row r="128">
      <c r="A128" s="4" t="inlineStr">
        <is>
          <t>Additional Fund Statistics [Text Block]</t>
        </is>
      </c>
      <c r="B128" s="4" t="inlineStr">
        <is>
          <t>KEY FUND STATISTICS (as of October 31, 2024)
Total Net Assets
$761,284,579
Total Number of Portfolio Holdings *
35
Total Management Fee Paid
$5,303,490
Portfolio Turnover Rate
31%</t>
        </is>
      </c>
      <c r="C128" s="4" t="inlineStr">
        <is>
          <t>[11]</t>
        </is>
      </c>
    </row>
    <row r="129">
      <c r="A129" s="4" t="inlineStr">
        <is>
          <t>Holdings [Text Block]</t>
        </is>
      </c>
      <c r="C129" s="4" t="inlineStr">
        <is>
          <t>[12]</t>
        </is>
      </c>
    </row>
    <row r="130">
      <c r="A130" s="4" t="inlineStr">
        <is>
          <t>Material Fund Change [Text Block]</t>
        </is>
      </c>
      <c r="B130"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Franklin Advisers is a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31">
      <c r="A131" s="4" t="inlineStr">
        <is>
          <t>Updated Prospectus Phone Number</t>
        </is>
      </c>
      <c r="B131" s="4" t="inlineStr">
        <is>
          <t>(800) 225-1581</t>
        </is>
      </c>
    </row>
    <row r="132">
      <c r="A132" s="4" t="inlineStr">
        <is>
          <t>Updated Prospectus Email Address</t>
        </is>
      </c>
      <c r="B132" s="4" t="inlineStr">
        <is>
          <t>funddocuments@putnam.com</t>
        </is>
      </c>
    </row>
    <row r="133">
      <c r="A133" s="4" t="inlineStr">
        <is>
          <t>Updated Prospectus Web Address</t>
        </is>
      </c>
      <c r="B133" s="4" t="inlineStr">
        <is>
          <t>https://www.franklintempleton.com/regulatory-fund-documents</t>
        </is>
      </c>
    </row>
    <row r="134">
      <c r="A134" s="4" t="inlineStr">
        <is>
          <t>Class Y</t>
        </is>
      </c>
      <c r="B134" s="4" t="inlineStr">
        <is>
          <t xml:space="preserve"> </t>
        </is>
      </c>
    </row>
    <row r="135">
      <c r="A135" s="3" t="inlineStr">
        <is>
          <t>Shareholder Report [Line Items]</t>
        </is>
      </c>
      <c r="B135" s="4" t="inlineStr">
        <is>
          <t xml:space="preserve"> </t>
        </is>
      </c>
    </row>
    <row r="136">
      <c r="A136" s="4" t="inlineStr">
        <is>
          <t>Fund Name</t>
        </is>
      </c>
      <c r="B136" s="4" t="inlineStr">
        <is>
          <t>Putnam Focused International Equity Fund</t>
        </is>
      </c>
    </row>
    <row r="137">
      <c r="A137" s="4" t="inlineStr">
        <is>
          <t>Class Name</t>
        </is>
      </c>
      <c r="B137" s="4" t="inlineStr">
        <is>
          <t>Class Y</t>
        </is>
      </c>
    </row>
    <row r="138">
      <c r="A138" s="4" t="inlineStr">
        <is>
          <t>Trading Symbol</t>
        </is>
      </c>
      <c r="B138" s="4" t="inlineStr">
        <is>
          <t>PEQYX</t>
        </is>
      </c>
    </row>
    <row r="139">
      <c r="A139" s="4" t="inlineStr">
        <is>
          <t>Annual or Semi-Annual Statement [Text Block]</t>
        </is>
      </c>
      <c r="B139" s="4" t="inlineStr">
        <is>
          <t>This annual shareholder report contains important information about Putnam Focused International Equity Fund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225-1581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581</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Class Y
$102
0.92%</t>
        </is>
      </c>
    </row>
    <row r="146">
      <c r="A146" s="4" t="inlineStr">
        <is>
          <t>Expenses Paid, Amount</t>
        </is>
      </c>
      <c r="B146" s="5" t="n">
        <v>102</v>
      </c>
    </row>
    <row r="147">
      <c r="A147" s="4" t="inlineStr">
        <is>
          <t>Expense Ratio, Percent</t>
        </is>
      </c>
      <c r="B147" s="6" t="n">
        <v>0.0092</v>
      </c>
    </row>
    <row r="148">
      <c r="A148" s="4" t="inlineStr">
        <is>
          <t>Factors Affecting Performance [Text Block]</t>
        </is>
      </c>
      <c r="B148" s="4" t="inlineStr">
        <is>
          <t>HOW DID THE FUND PERFORM LAST YEAR AND WHAT AFFECTED ITS PERFORMANCE? For the twelve months ended October 31, 2024, Class Y shares of Putnam Focused International Equity Fund returned 20.79%. The Fund compares its performance to the MSCI ACWI ex USA Index-NR and the Putnam Focused International Equity Linked Benchmark¹, which both returned 24.33% for the same period. PERFORMANCE HIGHLIGHTS
Top contributors to performance:
Overweight positions in:
↑
SK Square, an information technology company
↑
Constellation Software, a diversified software company
↑
Taiwan Semiconductor Manufacturing, a multinational semiconductor contract manufacturer and design company
Top detractors from performance:
↓
Out of benchmark holding in CompuGroup Medical, a health care software developer
↓
Overweight position in Bayer, a pharmaceutical and biotechnology company
↓
Overweight position in Universal Music Group, a multinational music company</t>
        </is>
      </c>
    </row>
    <row r="149">
      <c r="A149" s="4" t="inlineStr">
        <is>
          <t>Performance Past Does Not Indicate Future [Text]</t>
        </is>
      </c>
      <c r="B149" s="4" t="inlineStr">
        <is>
          <t>The Fund’s past performance is not necessarily an indication of how the Fund will perform in the future.</t>
        </is>
      </c>
    </row>
    <row r="150">
      <c r="A150" s="4" t="inlineStr">
        <is>
          <t>Line Graph [Table Text Block]</t>
        </is>
      </c>
    </row>
    <row r="151">
      <c r="A151" s="4" t="inlineStr">
        <is>
          <t>Average Annual Return [Table Text Block]</t>
        </is>
      </c>
      <c r="B151" s="4" t="inlineStr">
        <is>
          <t>AVERAGE ANNUAL TOTAL RETURNS (%) Period Ended October 31, 2024
1 Year
5 Year
10 Year
Class Y
20.79
5.69
5.87
MSCI ACWI ex USA Index-NR
24.33
5.78
4.79
Putnam Focused International Equity Linked Benchmark 1
24.33
7.18
7.38</t>
        </is>
      </c>
      <c r="C151" s="4" t="inlineStr">
        <is>
          <t>[13]</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00) 225-1581 or visit https://www.franklintempleton.com/investments/options/mutual-funds . Important data provider notices and terms available at www.franklintempletondatasources.com.</t>
        </is>
      </c>
    </row>
    <row r="155">
      <c r="A155" s="4" t="inlineStr">
        <is>
          <t>Net Assets</t>
        </is>
      </c>
      <c r="B155" s="5" t="n">
        <v>761284579</v>
      </c>
    </row>
    <row r="156">
      <c r="A156" s="4" t="inlineStr">
        <is>
          <t>Holdings Count | $ / shares</t>
        </is>
      </c>
      <c r="B156" s="7" t="n">
        <v>35</v>
      </c>
      <c r="C156" s="4" t="inlineStr">
        <is>
          <t>[14]</t>
        </is>
      </c>
    </row>
    <row r="157">
      <c r="A157" s="4" t="inlineStr">
        <is>
          <t>Advisory Fees Paid, Amount</t>
        </is>
      </c>
      <c r="B157" s="5" t="n">
        <v>5303490</v>
      </c>
    </row>
    <row r="158">
      <c r="A158" s="4" t="inlineStr">
        <is>
          <t>Investment Company Portfolio Turnover</t>
        </is>
      </c>
      <c r="B158" s="8" t="n">
        <v>0.31</v>
      </c>
    </row>
    <row r="159">
      <c r="A159" s="4" t="inlineStr">
        <is>
          <t>Additional Fund Statistics [Text Block]</t>
        </is>
      </c>
      <c r="B159" s="4" t="inlineStr">
        <is>
          <t>KEY FUND STATISTICS (as of October 31, 2024)
Total Net Assets
$761,284,579
Total Number of Portfolio Holdings *
35
Total Management Fee Paid
$5,303,490
Portfolio Turnover Rate
31%</t>
        </is>
      </c>
      <c r="C159" s="4" t="inlineStr">
        <is>
          <t>[14]</t>
        </is>
      </c>
    </row>
    <row r="160">
      <c r="A160" s="4" t="inlineStr">
        <is>
          <t>Holdings [Text Block]</t>
        </is>
      </c>
      <c r="C160" s="4" t="inlineStr">
        <is>
          <t>[15]</t>
        </is>
      </c>
    </row>
    <row r="161">
      <c r="A161" s="4" t="inlineStr">
        <is>
          <t>Material Fund Change [Text Block]</t>
        </is>
      </c>
      <c r="B161"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then-current sub-advisors, Putnam Investments Limited (“PIL”) and The Putnam Advisory Company, LLC (“PAC”), indirect, wholly-owned subsidiaries of Putnam Holdings, became indirect, wholly-owned subsidiaries of Franklin Templeton.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Franklin Advisers, Inc. (“Franklin Advisers”) was retained as a sub-adviser by Putnam Management for the Fund pursuant to a new subadvisory agreement between Franklin Advisers and Putnam Management. Franklin Advisers is a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225-1581 or       funddocuments putnam.com .</t>
        </is>
      </c>
    </row>
    <row r="162">
      <c r="A162" s="4" t="inlineStr">
        <is>
          <t>Updated Prospectus Phone Number</t>
        </is>
      </c>
      <c r="B162" s="4" t="inlineStr">
        <is>
          <t>(800) 225-1581</t>
        </is>
      </c>
    </row>
    <row r="163">
      <c r="A163" s="4" t="inlineStr">
        <is>
          <t>Updated Prospectus Email Address</t>
        </is>
      </c>
      <c r="B163" s="4" t="inlineStr">
        <is>
          <t>funddocuments@putnam.com</t>
        </is>
      </c>
    </row>
    <row r="164">
      <c r="A164" s="4" t="inlineStr">
        <is>
          <t>Updated Prospectus Web Address</t>
        </is>
      </c>
      <c r="B164" s="4" t="inlineStr">
        <is>
          <t>https://www.franklintempleton.com/regulatory-fund-documents</t>
        </is>
      </c>
    </row>
    <row r="165"/>
    <row r="166">
      <c r="A166" s="4" t="inlineStr">
        <is>
          <t>[1]
1 The Putnam Focused International Equity Linked Benchmark represents the performance of the MSCI World Index-NR through March 31, 2021, and the performance of the MSCI ACWI ex USA Index-NR thereafter.
* Includes derivatives, if applicable.
Cash and Equivalents, if any, represent the market value weights of cash, derivatives, short-term securities, and other unclassified assets in the portfolio. Holdings and allocations may vary over time.
1 The Putnam Focused International Equity Linked Benchmark represents the performance of the MSCI World Index-NR through March 31, 2021, and the performance of the MSCI ACWI ex USA Index-NR thereafter.
* Includes derivatives, if applicable.
Cash and Equivalents, if any, represent the market value weights of cash, derivatives, short-term securities, and other unclassified assets in the portfolio. Holdings and allocations may vary over time.
1 The Putnam Focused International Equity Linked Benchmark represents the performance of the MSCI World Index-NR through March 31, 2021, and the performance of the MSCI ACWI ex USA Index-NR thereafter.
* Includes derivatives, if applicable.
Cash and Equivalents, if any, represent the market value weights of cash, derivatives, short-term securities, and other unclassified assets in the portfolio. Holdings and allocations may vary over time.
1 The Putnam Focused International Equity Linked Benchmark represents the performance of the MSCI World Index-NR through March 31, 2021, and the performance of the MSCI ACWI ex USA Index-NR thereafter.
* Includes derivatives, if applicable.
Cash and Equivalents, if any, represent the market value weights of cash, derivatives, short-term securities, and other unclassified assets in the portfolio. Holdings and allocations may vary over time.
1 The Putnam Focused International Equity Linked Benchmark represents the performance of the MSCI World Index-NR through March 31, 2021, and the performance of the MSCI ACWI ex USA Index-NR thereafter.
* Includes derivatives, if applicable.
Cash and Equivalents, if any, represent the market value weights of cash, derivatives, short-term securities, and other unclassified assets in the portfolio. Holdings and allocations may vary over time.</t>
        </is>
      </c>
    </row>
  </sheetData>
  <mergeCells count="5">
    <mergeCell ref="A1:A2"/>
    <mergeCell ref="B1:C1"/>
    <mergeCell ref="B2:C2"/>
    <mergeCell ref="A165:C165"/>
    <mergeCell ref="A166:C16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266</v>
      </c>
      <c r="C6" s="5" t="n">
        <v>13497</v>
      </c>
      <c r="D6" s="5" t="n">
        <v>11541</v>
      </c>
      <c r="E6" s="5" t="n">
        <v>16293</v>
      </c>
      <c r="F6" s="5" t="n">
        <v>12688</v>
      </c>
      <c r="G6" s="5" t="n">
        <v>12486</v>
      </c>
      <c r="H6" s="5" t="n">
        <v>11132</v>
      </c>
      <c r="I6" s="5" t="n">
        <v>11522</v>
      </c>
      <c r="J6" s="5" t="n">
        <v>9154</v>
      </c>
      <c r="K6" s="5" t="n">
        <v>9384</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244</v>
      </c>
      <c r="C10" s="7" t="n">
        <v>13479</v>
      </c>
      <c r="D10" s="7" t="n">
        <v>11525</v>
      </c>
      <c r="E10" s="7" t="n">
        <v>16403</v>
      </c>
      <c r="F10" s="7" t="n">
        <v>12871</v>
      </c>
      <c r="G10" s="7" t="n">
        <v>12763</v>
      </c>
      <c r="H10" s="7" t="n">
        <v>11463</v>
      </c>
      <c r="I10" s="7" t="n">
        <v>11954</v>
      </c>
      <c r="J10" s="7" t="n">
        <v>9568</v>
      </c>
      <c r="K10" s="7" t="n">
        <v>9884</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823</v>
      </c>
      <c r="C14" s="7" t="n">
        <v>14005</v>
      </c>
      <c r="D14" s="7" t="n">
        <v>11992</v>
      </c>
      <c r="E14" s="7" t="n">
        <v>16990</v>
      </c>
      <c r="F14" s="7" t="n">
        <v>13257</v>
      </c>
      <c r="G14" s="7" t="n">
        <v>13081</v>
      </c>
      <c r="H14" s="7" t="n">
        <v>11687</v>
      </c>
      <c r="I14" s="7" t="n">
        <v>12126</v>
      </c>
      <c r="J14" s="7" t="n">
        <v>9658</v>
      </c>
      <c r="K14" s="7" t="n">
        <v>9935</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929</v>
      </c>
      <c r="C18" s="7" t="n">
        <v>14834</v>
      </c>
      <c r="D18" s="7" t="n">
        <v>12624</v>
      </c>
      <c r="E18" s="7" t="n">
        <v>17768</v>
      </c>
      <c r="F18" s="7" t="n">
        <v>13779</v>
      </c>
      <c r="G18" s="7" t="n">
        <v>13510</v>
      </c>
      <c r="H18" s="7" t="n">
        <v>11995</v>
      </c>
      <c r="I18" s="7" t="n">
        <v>12371</v>
      </c>
      <c r="J18" s="7" t="n">
        <v>9788</v>
      </c>
      <c r="K18" s="7" t="n">
        <v>9999</v>
      </c>
      <c r="L18" s="7" t="n">
        <v>10000</v>
      </c>
    </row>
    <row r="19">
      <c r="A19" s="4" t="inlineStr">
        <is>
          <t>Class 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7696</v>
      </c>
      <c r="C22" s="7" t="n">
        <v>14651</v>
      </c>
      <c r="D22" s="7" t="n">
        <v>12493</v>
      </c>
      <c r="E22" s="7" t="n">
        <v>17596</v>
      </c>
      <c r="F22" s="7" t="n">
        <v>13664</v>
      </c>
      <c r="G22" s="7" t="n">
        <v>13419</v>
      </c>
      <c r="H22" s="7" t="n">
        <v>11930</v>
      </c>
      <c r="I22" s="7" t="n">
        <v>12315</v>
      </c>
      <c r="J22" s="7" t="n">
        <v>9764</v>
      </c>
      <c r="K22" s="7" t="n">
        <v>9983</v>
      </c>
      <c r="L22" s="7" t="n">
        <v>10000</v>
      </c>
    </row>
    <row r="23">
      <c r="A23" s="4" t="inlineStr">
        <is>
          <t>MSCI ACWI ex USA Index-N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ACWI ex USA Index-N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5972</v>
      </c>
      <c r="C26" s="7" t="n">
        <v>12846</v>
      </c>
      <c r="D26" s="7" t="n">
        <v>11463</v>
      </c>
      <c r="E26" s="7" t="n">
        <v>15228</v>
      </c>
      <c r="F26" s="7" t="n">
        <v>11745</v>
      </c>
      <c r="G26" s="7" t="n">
        <v>12059</v>
      </c>
      <c r="H26" s="7" t="n">
        <v>10838</v>
      </c>
      <c r="I26" s="7" t="n">
        <v>11812</v>
      </c>
      <c r="J26" s="7" t="n">
        <v>9553</v>
      </c>
      <c r="K26" s="7" t="n">
        <v>9532</v>
      </c>
      <c r="L26" s="7" t="n">
        <v>10000</v>
      </c>
    </row>
    <row r="27">
      <c r="A27" s="4" t="inlineStr">
        <is>
          <t>MSCI ACWI ex USA Index-N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ACWI ex USA Index-N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5972</v>
      </c>
      <c r="C30" s="7" t="n">
        <v>12846</v>
      </c>
      <c r="D30" s="7" t="n">
        <v>11463</v>
      </c>
      <c r="E30" s="7" t="n">
        <v>15228</v>
      </c>
      <c r="F30" s="7" t="n">
        <v>11745</v>
      </c>
      <c r="G30" s="7" t="n">
        <v>12059</v>
      </c>
      <c r="H30" s="7" t="n">
        <v>10838</v>
      </c>
      <c r="I30" s="7" t="n">
        <v>11812</v>
      </c>
      <c r="J30" s="7" t="n">
        <v>9553</v>
      </c>
      <c r="K30" s="7" t="n">
        <v>9532</v>
      </c>
      <c r="L30" s="7" t="n">
        <v>10000</v>
      </c>
    </row>
    <row r="31">
      <c r="A31" s="4" t="inlineStr">
        <is>
          <t>MSCI ACWI ex USA Index-N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ACWI ex USA Index-N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972</v>
      </c>
      <c r="C34" s="7" t="n">
        <v>12846</v>
      </c>
      <c r="D34" s="7" t="n">
        <v>11463</v>
      </c>
      <c r="E34" s="7" t="n">
        <v>15228</v>
      </c>
      <c r="F34" s="7" t="n">
        <v>11745</v>
      </c>
      <c r="G34" s="7" t="n">
        <v>12059</v>
      </c>
      <c r="H34" s="7" t="n">
        <v>10838</v>
      </c>
      <c r="I34" s="7" t="n">
        <v>11812</v>
      </c>
      <c r="J34" s="7" t="n">
        <v>9553</v>
      </c>
      <c r="K34" s="7" t="n">
        <v>9532</v>
      </c>
      <c r="L34" s="7" t="n">
        <v>10000</v>
      </c>
    </row>
    <row r="35">
      <c r="A35" s="4" t="inlineStr">
        <is>
          <t>MSCI ACWI ex USA Index-N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ACWI ex USA Index-N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5972</v>
      </c>
      <c r="C38" s="7" t="n">
        <v>12846</v>
      </c>
      <c r="D38" s="7" t="n">
        <v>11463</v>
      </c>
      <c r="E38" s="7" t="n">
        <v>15228</v>
      </c>
      <c r="F38" s="7" t="n">
        <v>11745</v>
      </c>
      <c r="G38" s="7" t="n">
        <v>12059</v>
      </c>
      <c r="H38" s="7" t="n">
        <v>10838</v>
      </c>
      <c r="I38" s="7" t="n">
        <v>11812</v>
      </c>
      <c r="J38" s="7" t="n">
        <v>9553</v>
      </c>
      <c r="K38" s="7" t="n">
        <v>9532</v>
      </c>
      <c r="L38" s="7" t="n">
        <v>10000</v>
      </c>
    </row>
    <row r="39">
      <c r="A39" s="4" t="inlineStr">
        <is>
          <t>MSCI ACWI ex USA Index-N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ACWI ex USA Index-N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5972</v>
      </c>
      <c r="C42" s="7" t="n">
        <v>12846</v>
      </c>
      <c r="D42" s="7" t="n">
        <v>11463</v>
      </c>
      <c r="E42" s="7" t="n">
        <v>15228</v>
      </c>
      <c r="F42" s="7" t="n">
        <v>11745</v>
      </c>
      <c r="G42" s="7" t="n">
        <v>12059</v>
      </c>
      <c r="H42" s="7" t="n">
        <v>10838</v>
      </c>
      <c r="I42" s="7" t="n">
        <v>11812</v>
      </c>
      <c r="J42" s="7" t="n">
        <v>9553</v>
      </c>
      <c r="K42" s="7" t="n">
        <v>9532</v>
      </c>
      <c r="L42" s="7" t="n">
        <v>10000</v>
      </c>
    </row>
    <row r="43">
      <c r="A43" s="4" t="inlineStr">
        <is>
          <t>Putnam Focused International Equity Linked Benchm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Putnam Focused International Equity Linked Benchmar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0389</v>
      </c>
      <c r="C46" s="7" t="n">
        <v>16399</v>
      </c>
      <c r="D46" s="7" t="n">
        <v>14633</v>
      </c>
      <c r="E46" s="7" t="n">
        <v>19439</v>
      </c>
      <c r="F46" s="7" t="n">
        <v>15042</v>
      </c>
      <c r="G46" s="7" t="n">
        <v>14413</v>
      </c>
      <c r="H46" s="7" t="n">
        <v>12789</v>
      </c>
      <c r="I46" s="7" t="n">
        <v>12643</v>
      </c>
      <c r="J46" s="7" t="n">
        <v>10298</v>
      </c>
      <c r="K46" s="7" t="n">
        <v>10177</v>
      </c>
      <c r="L46" s="7" t="n">
        <v>10000</v>
      </c>
    </row>
    <row r="47">
      <c r="A47" s="4" t="inlineStr">
        <is>
          <t>Putnam Focused International Equity Linked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Putnam Focused International Equity Linked Benchmar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0389</v>
      </c>
      <c r="C50" s="7" t="n">
        <v>16399</v>
      </c>
      <c r="D50" s="7" t="n">
        <v>14633</v>
      </c>
      <c r="E50" s="7" t="n">
        <v>19439</v>
      </c>
      <c r="F50" s="7" t="n">
        <v>15042</v>
      </c>
      <c r="G50" s="7" t="n">
        <v>14413</v>
      </c>
      <c r="H50" s="7" t="n">
        <v>12789</v>
      </c>
      <c r="I50" s="7" t="n">
        <v>12643</v>
      </c>
      <c r="J50" s="7" t="n">
        <v>10298</v>
      </c>
      <c r="K50" s="7" t="n">
        <v>10177</v>
      </c>
      <c r="L50" s="7" t="n">
        <v>10000</v>
      </c>
    </row>
    <row r="51">
      <c r="A51" s="4" t="inlineStr">
        <is>
          <t>Putnam Focused International Equity Linked Benchmar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Putnam Focused International Equity Linked Benchmar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0389</v>
      </c>
      <c r="C54" s="7" t="n">
        <v>16399</v>
      </c>
      <c r="D54" s="7" t="n">
        <v>14633</v>
      </c>
      <c r="E54" s="7" t="n">
        <v>19439</v>
      </c>
      <c r="F54" s="7" t="n">
        <v>15042</v>
      </c>
      <c r="G54" s="7" t="n">
        <v>14413</v>
      </c>
      <c r="H54" s="7" t="n">
        <v>12789</v>
      </c>
      <c r="I54" s="7" t="n">
        <v>12643</v>
      </c>
      <c r="J54" s="7" t="n">
        <v>10298</v>
      </c>
      <c r="K54" s="7" t="n">
        <v>10177</v>
      </c>
      <c r="L54" s="7" t="n">
        <v>10000</v>
      </c>
    </row>
    <row r="55">
      <c r="A55" s="4" t="inlineStr">
        <is>
          <t>Putnam Focused International Equity Linked Benchmar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Putnam Focused International Equity Linked Benchmar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0389</v>
      </c>
      <c r="C58" s="7" t="n">
        <v>16399</v>
      </c>
      <c r="D58" s="7" t="n">
        <v>14633</v>
      </c>
      <c r="E58" s="7" t="n">
        <v>19439</v>
      </c>
      <c r="F58" s="7" t="n">
        <v>15042</v>
      </c>
      <c r="G58" s="7" t="n">
        <v>14413</v>
      </c>
      <c r="H58" s="7" t="n">
        <v>12789</v>
      </c>
      <c r="I58" s="7" t="n">
        <v>12643</v>
      </c>
      <c r="J58" s="7" t="n">
        <v>10298</v>
      </c>
      <c r="K58" s="7" t="n">
        <v>10177</v>
      </c>
      <c r="L58" s="7" t="n">
        <v>10000</v>
      </c>
    </row>
    <row r="59">
      <c r="A59" s="4" t="inlineStr">
        <is>
          <t>Putnam Focused International Equity Linked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Putnam Focused International Equity Linked Benchmar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0389</v>
      </c>
      <c r="C62" s="5" t="n">
        <v>16399</v>
      </c>
      <c r="D62" s="5" t="n">
        <v>14633</v>
      </c>
      <c r="E62" s="5" t="n">
        <v>19439</v>
      </c>
      <c r="F62" s="5" t="n">
        <v>15042</v>
      </c>
      <c r="G62" s="5" t="n">
        <v>14413</v>
      </c>
      <c r="H62" s="5" t="n">
        <v>12789</v>
      </c>
      <c r="I62" s="5" t="n">
        <v>12643</v>
      </c>
      <c r="J62" s="5" t="n">
        <v>10298</v>
      </c>
      <c r="K62" s="5" t="n">
        <v>10177</v>
      </c>
      <c r="L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53"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1358</v>
      </c>
      <c r="D6" s="6" t="n">
        <v>0.0419</v>
      </c>
      <c r="E6" s="6" t="n">
        <v>0.0499</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185</v>
      </c>
      <c r="D10" s="6" t="n">
        <v>0.0463</v>
      </c>
      <c r="E10" s="6" t="n">
        <v>0.0497</v>
      </c>
    </row>
    <row r="11">
      <c r="A11" s="4" t="inlineStr">
        <is>
          <t>Class 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R</t>
        </is>
      </c>
      <c r="D13" s="4" t="inlineStr">
        <is>
          <t xml:space="preserve"> </t>
        </is>
      </c>
      <c r="E13" s="4" t="inlineStr">
        <is>
          <t xml:space="preserve"> </t>
        </is>
      </c>
    </row>
    <row r="14">
      <c r="A14" s="4" t="inlineStr">
        <is>
          <t>Average Annual Return, Percent</t>
        </is>
      </c>
      <c r="C14" s="6" t="n">
        <v>0.2012</v>
      </c>
      <c r="D14" s="6" t="n">
        <v>0.0516</v>
      </c>
      <c r="E14" s="6" t="n">
        <v>0.0534</v>
      </c>
    </row>
    <row r="15">
      <c r="A15" s="4" t="inlineStr">
        <is>
          <t>Class R6</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6</t>
        </is>
      </c>
      <c r="D17" s="4" t="inlineStr">
        <is>
          <t xml:space="preserve"> </t>
        </is>
      </c>
      <c r="E17" s="4" t="inlineStr">
        <is>
          <t xml:space="preserve"> </t>
        </is>
      </c>
    </row>
    <row r="18">
      <c r="A18" s="4" t="inlineStr">
        <is>
          <t>Average Annual Return, Percent</t>
        </is>
      </c>
      <c r="C18" s="6" t="n">
        <v>0.2086</v>
      </c>
      <c r="D18" s="6" t="n">
        <v>0.0582</v>
      </c>
      <c r="E18" s="6" t="n">
        <v>0.0601</v>
      </c>
    </row>
    <row r="19">
      <c r="A19" s="4" t="inlineStr">
        <is>
          <t>Class Y</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Y</t>
        </is>
      </c>
      <c r="D21" s="4" t="inlineStr">
        <is>
          <t xml:space="preserve"> </t>
        </is>
      </c>
      <c r="E21" s="4" t="inlineStr">
        <is>
          <t xml:space="preserve"> </t>
        </is>
      </c>
    </row>
    <row r="22">
      <c r="A22" s="4" t="inlineStr">
        <is>
          <t>Average Annual Return, Percent</t>
        </is>
      </c>
      <c r="C22" s="6" t="n">
        <v>0.2079</v>
      </c>
      <c r="D22" s="6" t="n">
        <v>0.0569</v>
      </c>
      <c r="E22" s="6" t="n">
        <v>0.0587</v>
      </c>
    </row>
    <row r="23">
      <c r="A23" s="4" t="inlineStr">
        <is>
          <t>Without Sales Load [Member]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t>
        </is>
      </c>
      <c r="D25" s="4" t="inlineStr">
        <is>
          <t xml:space="preserve"> </t>
        </is>
      </c>
      <c r="E25" s="4" t="inlineStr">
        <is>
          <t xml:space="preserve"> </t>
        </is>
      </c>
    </row>
    <row r="26">
      <c r="A26" s="4" t="inlineStr">
        <is>
          <t>Average Annual Return, Percent</t>
        </is>
      </c>
      <c r="C26" s="6" t="n">
        <v>0.2051</v>
      </c>
      <c r="D26" s="6" t="n">
        <v>0.0543</v>
      </c>
      <c r="E26" s="6" t="n">
        <v>0.0561</v>
      </c>
    </row>
    <row r="27">
      <c r="A27" s="4" t="inlineStr">
        <is>
          <t>Without Sales Load [Member] |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t>
        </is>
      </c>
      <c r="D29" s="4" t="inlineStr">
        <is>
          <t xml:space="preserve"> </t>
        </is>
      </c>
      <c r="E29" s="4" t="inlineStr">
        <is>
          <t xml:space="preserve"> </t>
        </is>
      </c>
    </row>
    <row r="30">
      <c r="A30" s="4" t="inlineStr">
        <is>
          <t>Average Annual Return, Percent</t>
        </is>
      </c>
      <c r="C30" s="6" t="n">
        <v>0.195</v>
      </c>
      <c r="D30" s="6" t="n">
        <v>0.0463</v>
      </c>
      <c r="E30" s="6" t="n">
        <v>0.0497</v>
      </c>
    </row>
    <row r="31">
      <c r="A31" s="4" t="inlineStr">
        <is>
          <t>MSCI ACWI ex USA Index-NR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MSCI ACWI ex USA Index-NR</t>
        </is>
      </c>
      <c r="D33" s="4" t="inlineStr">
        <is>
          <t xml:space="preserve"> </t>
        </is>
      </c>
      <c r="E33" s="4" t="inlineStr">
        <is>
          <t xml:space="preserve"> </t>
        </is>
      </c>
    </row>
    <row r="34">
      <c r="A34" s="4" t="inlineStr">
        <is>
          <t>Average Annual Return, Percent</t>
        </is>
      </c>
      <c r="C34" s="6" t="n">
        <v>0.2433</v>
      </c>
      <c r="D34" s="6" t="n">
        <v>0.0578</v>
      </c>
      <c r="E34" s="6" t="n">
        <v>0.0479</v>
      </c>
    </row>
    <row r="35">
      <c r="A35" s="4" t="inlineStr">
        <is>
          <t>MSCI ACWI ex USA Index-NR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MSCI ACWI ex USA Index-NR</t>
        </is>
      </c>
      <c r="D37" s="4" t="inlineStr">
        <is>
          <t xml:space="preserve"> </t>
        </is>
      </c>
      <c r="E37" s="4" t="inlineStr">
        <is>
          <t xml:space="preserve"> </t>
        </is>
      </c>
    </row>
    <row r="38">
      <c r="A38" s="4" t="inlineStr">
        <is>
          <t>Average Annual Return, Percent</t>
        </is>
      </c>
      <c r="C38" s="6" t="n">
        <v>0.2433</v>
      </c>
      <c r="D38" s="6" t="n">
        <v>0.0578</v>
      </c>
      <c r="E38" s="6" t="n">
        <v>0.0479</v>
      </c>
    </row>
    <row r="39">
      <c r="A39" s="4" t="inlineStr">
        <is>
          <t>MSCI ACWI ex USA Index-NR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MSCI ACWI ex USA Index-NR</t>
        </is>
      </c>
      <c r="D41" s="4" t="inlineStr">
        <is>
          <t xml:space="preserve"> </t>
        </is>
      </c>
      <c r="E41" s="4" t="inlineStr">
        <is>
          <t xml:space="preserve"> </t>
        </is>
      </c>
    </row>
    <row r="42">
      <c r="A42" s="4" t="inlineStr">
        <is>
          <t>Average Annual Return, Percent</t>
        </is>
      </c>
      <c r="C42" s="6" t="n">
        <v>0.2433</v>
      </c>
      <c r="D42" s="6" t="n">
        <v>0.0578</v>
      </c>
      <c r="E42" s="6" t="n">
        <v>0.0479</v>
      </c>
    </row>
    <row r="43">
      <c r="A43" s="4" t="inlineStr">
        <is>
          <t>MSCI ACWI ex USA Index-NR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MSCI ACWI ex USA Index-NR</t>
        </is>
      </c>
      <c r="D45" s="4" t="inlineStr">
        <is>
          <t xml:space="preserve"> </t>
        </is>
      </c>
      <c r="E45" s="4" t="inlineStr">
        <is>
          <t xml:space="preserve"> </t>
        </is>
      </c>
    </row>
    <row r="46">
      <c r="A46" s="4" t="inlineStr">
        <is>
          <t>Average Annual Return, Percent</t>
        </is>
      </c>
      <c r="C46" s="6" t="n">
        <v>0.2433</v>
      </c>
      <c r="D46" s="6" t="n">
        <v>0.0578</v>
      </c>
      <c r="E46" s="6" t="n">
        <v>0.0479</v>
      </c>
    </row>
    <row r="47">
      <c r="A47" s="4" t="inlineStr">
        <is>
          <t>MSCI ACWI ex USA Index-NR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MSCI ACWI ex USA Index-NR</t>
        </is>
      </c>
      <c r="D49" s="4" t="inlineStr">
        <is>
          <t xml:space="preserve"> </t>
        </is>
      </c>
      <c r="E49" s="4" t="inlineStr">
        <is>
          <t xml:space="preserve"> </t>
        </is>
      </c>
    </row>
    <row r="50">
      <c r="A50" s="4" t="inlineStr">
        <is>
          <t>Average Annual Return, Percent</t>
        </is>
      </c>
      <c r="C50" s="6" t="n">
        <v>0.2433</v>
      </c>
      <c r="D50" s="6" t="n">
        <v>0.0578</v>
      </c>
      <c r="E50" s="6" t="n">
        <v>0.0479</v>
      </c>
    </row>
    <row r="51">
      <c r="A51" s="4" t="inlineStr">
        <is>
          <t>Putnam Focused International Equity Linked Benchmark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Putnam Focused International Equity Linked Benchmark</t>
        </is>
      </c>
      <c r="D53" s="4" t="inlineStr">
        <is>
          <t xml:space="preserve"> </t>
        </is>
      </c>
      <c r="E53" s="4" t="inlineStr">
        <is>
          <t xml:space="preserve"> </t>
        </is>
      </c>
    </row>
    <row r="54">
      <c r="A54" s="4" t="inlineStr">
        <is>
          <t>Average Annual Return, Percent</t>
        </is>
      </c>
      <c r="B54" s="4" t="inlineStr">
        <is>
          <t>[1]</t>
        </is>
      </c>
      <c r="C54" s="6" t="n">
        <v>0.2433</v>
      </c>
      <c r="D54" s="6" t="n">
        <v>0.0718</v>
      </c>
      <c r="E54" s="6" t="n">
        <v>0.0738</v>
      </c>
    </row>
    <row r="55">
      <c r="A55" s="4" t="inlineStr">
        <is>
          <t>Putnam Focused International Equity Linked Benchmark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Putnam Focused International Equity Linked Benchmark</t>
        </is>
      </c>
      <c r="D57" s="4" t="inlineStr">
        <is>
          <t xml:space="preserve"> </t>
        </is>
      </c>
      <c r="E57" s="4" t="inlineStr">
        <is>
          <t xml:space="preserve"> </t>
        </is>
      </c>
    </row>
    <row r="58">
      <c r="A58" s="4" t="inlineStr">
        <is>
          <t>Average Annual Return, Percent</t>
        </is>
      </c>
      <c r="B58" s="4" t="inlineStr">
        <is>
          <t>[2]</t>
        </is>
      </c>
      <c r="C58" s="6" t="n">
        <v>0.2433</v>
      </c>
      <c r="D58" s="6" t="n">
        <v>0.0718</v>
      </c>
      <c r="E58" s="6" t="n">
        <v>0.0738</v>
      </c>
    </row>
    <row r="59">
      <c r="A59" s="4" t="inlineStr">
        <is>
          <t>Putnam Focused International Equity Linked Benchmark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Putnam Focused International Equity Linked Benchmark</t>
        </is>
      </c>
      <c r="D61" s="4" t="inlineStr">
        <is>
          <t xml:space="preserve"> </t>
        </is>
      </c>
      <c r="E61" s="4" t="inlineStr">
        <is>
          <t xml:space="preserve"> </t>
        </is>
      </c>
    </row>
    <row r="62">
      <c r="A62" s="4" t="inlineStr">
        <is>
          <t>Average Annual Return, Percent</t>
        </is>
      </c>
      <c r="B62" s="4" t="inlineStr">
        <is>
          <t>[3]</t>
        </is>
      </c>
      <c r="C62" s="6" t="n">
        <v>0.2433</v>
      </c>
      <c r="D62" s="6" t="n">
        <v>0.0718</v>
      </c>
      <c r="E62" s="6" t="n">
        <v>0.0738</v>
      </c>
    </row>
    <row r="63">
      <c r="A63" s="4" t="inlineStr">
        <is>
          <t>Putnam Focused International Equity Linked Benchmark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Putnam Focused International Equity Linked Benchmark</t>
        </is>
      </c>
      <c r="D65" s="4" t="inlineStr">
        <is>
          <t xml:space="preserve"> </t>
        </is>
      </c>
      <c r="E65" s="4" t="inlineStr">
        <is>
          <t xml:space="preserve"> </t>
        </is>
      </c>
    </row>
    <row r="66">
      <c r="A66" s="4" t="inlineStr">
        <is>
          <t>Average Annual Return, Percent</t>
        </is>
      </c>
      <c r="B66" s="4" t="inlineStr">
        <is>
          <t>[4]</t>
        </is>
      </c>
      <c r="C66" s="6" t="n">
        <v>0.2433</v>
      </c>
      <c r="D66" s="6" t="n">
        <v>0.0718</v>
      </c>
      <c r="E66" s="6" t="n">
        <v>0.0738</v>
      </c>
    </row>
    <row r="67">
      <c r="A67" s="4" t="inlineStr">
        <is>
          <t>Putnam Focused International Equity Linked Benchmark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Putnam Focused International Equity Linked Benchmark</t>
        </is>
      </c>
      <c r="D69" s="4" t="inlineStr">
        <is>
          <t xml:space="preserve"> </t>
        </is>
      </c>
      <c r="E69" s="4" t="inlineStr">
        <is>
          <t xml:space="preserve"> </t>
        </is>
      </c>
    </row>
    <row r="70">
      <c r="A70" s="4" t="inlineStr">
        <is>
          <t>Average Annual Return, Percent</t>
        </is>
      </c>
      <c r="B70" s="4" t="inlineStr">
        <is>
          <t>[5]</t>
        </is>
      </c>
      <c r="C70" s="6" t="n">
        <v>0.2433</v>
      </c>
      <c r="D70" s="6" t="n">
        <v>0.0718</v>
      </c>
      <c r="E70" s="6" t="n">
        <v>0.0738</v>
      </c>
    </row>
    <row r="71"/>
    <row r="72">
      <c r="A72" s="4" t="inlineStr">
        <is>
          <t>[1]
1 The Putnam Focused International Equity Linked Benchmark represents the performance of the MSCI World Index-NR through March 31, 2021, and the performance of the MSCI ACWI ex USA Index-NR thereafter.
1 The Putnam Focused International Equity Linked Benchmark represents the performance of the MSCI World Index-NR through March 31, 2021, and the performance of the MSCI ACWI ex USA Index-NR thereafter.
1 The Putnam Focused International Equity Linked Benchmark represents the performance of the MSCI World Index-NR through March 31, 2021, and the performance of the MSCI ACWI ex USA Index-NR thereafter.
1 The Putnam Focused International Equity Linked Benchmark represents the performance of the MSCI World Index-NR through March 31, 2021, and the performance of the MSCI ACWI ex USA Index-NR thereafter.
1 The Putnam Focused International Equity Linked Benchmark represents the performance of the MSCI World Index-NR through March 31, 2021, and the performance of the MSCI ACWI ex USA Index-NR thereafter.</t>
        </is>
      </c>
    </row>
  </sheetData>
  <mergeCells count="3">
    <mergeCell ref="A1:B2"/>
    <mergeCell ref="A71:D71"/>
    <mergeCell ref="A72:D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22" customWidth="1" min="2" max="2"/>
    <col width="13" customWidth="1" min="3" max="3"/>
  </cols>
  <sheetData>
    <row r="1">
      <c r="A1" s="2" t="inlineStr">
        <is>
          <t>Label</t>
        </is>
      </c>
      <c r="B1" s="1" t="inlineStr">
        <is>
          <t>Element</t>
        </is>
      </c>
      <c r="C1" s="2" t="inlineStr">
        <is>
          <t>Value</t>
        </is>
      </c>
    </row>
    <row r="2">
      <c r="A2" s="4" t="inlineStr">
        <is>
          <t>Class A | Cash and Equivalen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Class A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2</v>
      </c>
    </row>
    <row r="8">
      <c r="A8" s="4" t="inlineStr">
        <is>
          <t>Class A | Canad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8</v>
      </c>
    </row>
    <row r="11">
      <c r="A11" s="4" t="inlineStr">
        <is>
          <t>Class A | Japan</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9</v>
      </c>
    </row>
    <row r="14">
      <c r="A14" s="4" t="inlineStr">
        <is>
          <t>Class A | India</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6</v>
      </c>
    </row>
    <row r="17">
      <c r="A17" s="4" t="inlineStr">
        <is>
          <t>Class A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A | China</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A | Netherlands</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4</v>
      </c>
    </row>
    <row r="26">
      <c r="A26" s="4" t="inlineStr">
        <is>
          <t>Class A | United States</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A | Germany</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A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2</v>
      </c>
    </row>
    <row r="35">
      <c r="A35" s="4" t="inlineStr">
        <is>
          <t>Class A | Taiwan</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2</v>
      </c>
    </row>
    <row r="38">
      <c r="A38" s="4" t="inlineStr">
        <is>
          <t>Class A | Switzerland</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3</v>
      </c>
    </row>
    <row r="41">
      <c r="A41" s="4" t="inlineStr">
        <is>
          <t>Class A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22" customWidth="1" min="2" max="2"/>
    <col width="13" customWidth="1" min="3" max="3"/>
  </cols>
  <sheetData>
    <row r="1">
      <c r="A1" s="2" t="inlineStr">
        <is>
          <t>Label</t>
        </is>
      </c>
      <c r="B1" s="1" t="inlineStr">
        <is>
          <t>Element</t>
        </is>
      </c>
      <c r="C1" s="2" t="inlineStr">
        <is>
          <t>Value</t>
        </is>
      </c>
    </row>
    <row r="2">
      <c r="A2" s="4" t="inlineStr">
        <is>
          <t>Class C | Cash and Equivalen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Class C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2</v>
      </c>
    </row>
    <row r="8">
      <c r="A8" s="4" t="inlineStr">
        <is>
          <t>Class C | Canad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8</v>
      </c>
    </row>
    <row r="11">
      <c r="A11" s="4" t="inlineStr">
        <is>
          <t>Class C | Japan</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9</v>
      </c>
    </row>
    <row r="14">
      <c r="A14" s="4" t="inlineStr">
        <is>
          <t>Class C | India</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6</v>
      </c>
    </row>
    <row r="17">
      <c r="A17" s="4" t="inlineStr">
        <is>
          <t>Class C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C | China</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C | Netherlands</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4</v>
      </c>
    </row>
    <row r="26">
      <c r="A26" s="4" t="inlineStr">
        <is>
          <t>Class C | United States</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C | Germany</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C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2</v>
      </c>
    </row>
    <row r="35">
      <c r="A35" s="4" t="inlineStr">
        <is>
          <t>Class C | Taiwan</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2</v>
      </c>
    </row>
    <row r="38">
      <c r="A38" s="4" t="inlineStr">
        <is>
          <t>Class C | Switzerland</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3</v>
      </c>
    </row>
    <row r="41">
      <c r="A41" s="4" t="inlineStr">
        <is>
          <t>Class C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22" customWidth="1" min="2" max="2"/>
    <col width="13" customWidth="1" min="3" max="3"/>
  </cols>
  <sheetData>
    <row r="1">
      <c r="A1" s="2" t="inlineStr">
        <is>
          <t>Label</t>
        </is>
      </c>
      <c r="B1" s="1" t="inlineStr">
        <is>
          <t>Element</t>
        </is>
      </c>
      <c r="C1" s="2" t="inlineStr">
        <is>
          <t>Value</t>
        </is>
      </c>
    </row>
    <row r="2">
      <c r="A2" s="4" t="inlineStr">
        <is>
          <t>Class R | Cash and Equivalen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Class R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2</v>
      </c>
    </row>
    <row r="8">
      <c r="A8" s="4" t="inlineStr">
        <is>
          <t>Class R | Canad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8</v>
      </c>
    </row>
    <row r="11">
      <c r="A11" s="4" t="inlineStr">
        <is>
          <t>Class R | Japan</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9</v>
      </c>
    </row>
    <row r="14">
      <c r="A14" s="4" t="inlineStr">
        <is>
          <t>Class R | India</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6</v>
      </c>
    </row>
    <row r="17">
      <c r="A17" s="4" t="inlineStr">
        <is>
          <t>Class R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R | China</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R | Netherlands</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4</v>
      </c>
    </row>
    <row r="26">
      <c r="A26" s="4" t="inlineStr">
        <is>
          <t>Class R | United States</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R | Germany</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R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2</v>
      </c>
    </row>
    <row r="35">
      <c r="A35" s="4" t="inlineStr">
        <is>
          <t>Class R | Taiwan</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2</v>
      </c>
    </row>
    <row r="38">
      <c r="A38" s="4" t="inlineStr">
        <is>
          <t>Class R | Switzerland</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3</v>
      </c>
    </row>
    <row r="41">
      <c r="A41" s="4" t="inlineStr">
        <is>
          <t>Class R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22" customWidth="1" min="2" max="2"/>
    <col width="13" customWidth="1" min="3" max="3"/>
  </cols>
  <sheetData>
    <row r="1">
      <c r="A1" s="2" t="inlineStr">
        <is>
          <t>Label</t>
        </is>
      </c>
      <c r="B1" s="1" t="inlineStr">
        <is>
          <t>Element</t>
        </is>
      </c>
      <c r="C1" s="2" t="inlineStr">
        <is>
          <t>Value</t>
        </is>
      </c>
    </row>
    <row r="2">
      <c r="A2" s="4" t="inlineStr">
        <is>
          <t>Class R6 | Cash and Equivalen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Class R6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2</v>
      </c>
    </row>
    <row r="8">
      <c r="A8" s="4" t="inlineStr">
        <is>
          <t>Class R6 | Canad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8</v>
      </c>
    </row>
    <row r="11">
      <c r="A11" s="4" t="inlineStr">
        <is>
          <t>Class R6 | Japan</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9</v>
      </c>
    </row>
    <row r="14">
      <c r="A14" s="4" t="inlineStr">
        <is>
          <t>Class R6 | India</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6</v>
      </c>
    </row>
    <row r="17">
      <c r="A17" s="4" t="inlineStr">
        <is>
          <t>Class R6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R6 | China</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R6 | Netherlands</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4</v>
      </c>
    </row>
    <row r="26">
      <c r="A26" s="4" t="inlineStr">
        <is>
          <t>Class R6 | United States</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R6 | Germany</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R6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2</v>
      </c>
    </row>
    <row r="35">
      <c r="A35" s="4" t="inlineStr">
        <is>
          <t>Class R6 | Taiwan</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2</v>
      </c>
    </row>
    <row r="38">
      <c r="A38" s="4" t="inlineStr">
        <is>
          <t>Class R6 | Switzerland</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3</v>
      </c>
    </row>
    <row r="41">
      <c r="A41" s="4" t="inlineStr">
        <is>
          <t>Class R6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39" customWidth="1" min="1" max="1"/>
    <col width="22" customWidth="1" min="2" max="2"/>
    <col width="13" customWidth="1" min="3" max="3"/>
  </cols>
  <sheetData>
    <row r="1">
      <c r="A1" s="2" t="inlineStr">
        <is>
          <t>Label</t>
        </is>
      </c>
      <c r="B1" s="1" t="inlineStr">
        <is>
          <t>Element</t>
        </is>
      </c>
      <c r="C1" s="2" t="inlineStr">
        <is>
          <t>Value</t>
        </is>
      </c>
    </row>
    <row r="2">
      <c r="A2" s="4" t="inlineStr">
        <is>
          <t>Class Y | Cash and Equivalent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6</v>
      </c>
    </row>
    <row r="5">
      <c r="A5" s="4" t="inlineStr">
        <is>
          <t>Class Y | United Kingdom</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212</v>
      </c>
    </row>
    <row r="8">
      <c r="A8" s="4" t="inlineStr">
        <is>
          <t>Class Y | Canada</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8</v>
      </c>
    </row>
    <row r="11">
      <c r="A11" s="4" t="inlineStr">
        <is>
          <t>Class Y | Japan</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119</v>
      </c>
    </row>
    <row r="14">
      <c r="A14" s="4" t="inlineStr">
        <is>
          <t>Class Y | India</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6</v>
      </c>
    </row>
    <row r="17">
      <c r="A17" s="4" t="inlineStr">
        <is>
          <t>Class Y | South Korea</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64</v>
      </c>
    </row>
    <row r="20">
      <c r="A20" s="4" t="inlineStr">
        <is>
          <t>Class Y | China</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55</v>
      </c>
    </row>
    <row r="23">
      <c r="A23" s="4" t="inlineStr">
        <is>
          <t>Class Y | Netherlands</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54</v>
      </c>
    </row>
    <row r="26">
      <c r="A26" s="4" t="inlineStr">
        <is>
          <t>Class Y | United States</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Class Y | Germany</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Class Y | Ireland</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2</v>
      </c>
    </row>
    <row r="35">
      <c r="A35" s="4" t="inlineStr">
        <is>
          <t>Class Y | Taiwan</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2</v>
      </c>
    </row>
    <row r="38">
      <c r="A38" s="4" t="inlineStr">
        <is>
          <t>Class Y | Switzerland</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3</v>
      </c>
    </row>
    <row r="41">
      <c r="A41" s="4" t="inlineStr">
        <is>
          <t>Class Y | France</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18:48:08Z</dcterms:created>
  <dcterms:modified xmlns:dcterms="http://purl.org/dc/terms/" xmlns:xsi="http://www.w3.org/2001/XMLSchema-instance" xsi:type="dcterms:W3CDTF">2024-12-27T18:48:08Z</dcterms:modified>
</cp:coreProperties>
</file>